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1. Organization and Principal A"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General and Administrative E" sheetId="10" state="visible" r:id="rId10"/>
    <sheet xmlns:r="http://schemas.openxmlformats.org/officeDocument/2006/relationships" name="5. Stockholders' Equity" sheetId="11" state="visible" r:id="rId11"/>
    <sheet xmlns:r="http://schemas.openxmlformats.org/officeDocument/2006/relationships" name="6. Related Party Transactions" sheetId="12" state="visible" r:id="rId12"/>
    <sheet xmlns:r="http://schemas.openxmlformats.org/officeDocument/2006/relationships" name="7. Income Taxes" sheetId="13" state="visible" r:id="rId13"/>
    <sheet xmlns:r="http://schemas.openxmlformats.org/officeDocument/2006/relationships" name="2. Summary of Significant Acc14" sheetId="14" state="visible" r:id="rId14"/>
    <sheet xmlns:r="http://schemas.openxmlformats.org/officeDocument/2006/relationships" name="4. General and Administrative15" sheetId="15" state="visible" r:id="rId15"/>
    <sheet xmlns:r="http://schemas.openxmlformats.org/officeDocument/2006/relationships" name="7. Income Taxes (Tables)" sheetId="16" state="visible" r:id="rId16"/>
    <sheet xmlns:r="http://schemas.openxmlformats.org/officeDocument/2006/relationships" name="1. Organization and Principal17" sheetId="17" state="visible" r:id="rId17"/>
    <sheet xmlns:r="http://schemas.openxmlformats.org/officeDocument/2006/relationships" name="4. General and Administrative18" sheetId="18" state="visible" r:id="rId18"/>
    <sheet xmlns:r="http://schemas.openxmlformats.org/officeDocument/2006/relationships" name="5. Stockholders' Equity (Detail" sheetId="19" state="visible" r:id="rId19"/>
    <sheet xmlns:r="http://schemas.openxmlformats.org/officeDocument/2006/relationships" name="7. Income Taxes - Movement in V" sheetId="20" state="visible" r:id="rId20"/>
    <sheet xmlns:r="http://schemas.openxmlformats.org/officeDocument/2006/relationships" name="7. Income Taxes - Components of" sheetId="21" state="visible" r:id="rId21"/>
    <sheet xmlns:r="http://schemas.openxmlformats.org/officeDocument/2006/relationships" name="7. Income Taxes (Details Narrat" sheetId="22" state="visible" r:id="rId22"/>
  </sheets>
  <definedNames/>
  <calcPr calcId="124519" fullCalcOnLoad="1"/>
</workbook>
</file>

<file path=xl/sharedStrings.xml><?xml version="1.0" encoding="utf-8"?>
<sst xmlns="http://schemas.openxmlformats.org/spreadsheetml/2006/main" uniqueCount="202">
  <si>
    <t>Document and Entity Information - USD ($)</t>
  </si>
  <si>
    <t>12 Months Ended</t>
  </si>
  <si>
    <t>Dec. 31, 2017</t>
  </si>
  <si>
    <t>Mar. 16, 2018</t>
  </si>
  <si>
    <t>Jun. 30, 2017</t>
  </si>
  <si>
    <t>Document And Entity Information</t>
  </si>
  <si>
    <t>Entity Registrant Name</t>
  </si>
  <si>
    <t>J.E.M. Capital,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Dec. 31, 2016</t>
  </si>
  <si>
    <t>Current assets:</t>
  </si>
  <si>
    <t>Cash</t>
  </si>
  <si>
    <t xml:space="preserve"> </t>
  </si>
  <si>
    <t>Deposit paid</t>
  </si>
  <si>
    <t>Total current assets</t>
  </si>
  <si>
    <t>Equipment, Net</t>
  </si>
  <si>
    <t>Total assets</t>
  </si>
  <si>
    <t>Current Liabilities:</t>
  </si>
  <si>
    <t>Accounts payable and accrued expenses</t>
  </si>
  <si>
    <t>Total Current Liabilities</t>
  </si>
  <si>
    <t>Total liabilities</t>
  </si>
  <si>
    <t>Commitments and contingencies</t>
  </si>
  <si>
    <t>Stockholders' equity:</t>
  </si>
  <si>
    <t>Preferred stock, par value $0.0001 per share, 5,000,000 shares authorized as of December 31, 2017 and 2016; none issued or outstanding as of December 31, 2017 and 2016</t>
  </si>
  <si>
    <t>Common stock, par value $0.0001 per share, 195,000,000 shares authorized as of December 31, 2017 and 2016; 12,032,400 shares issued and outstanding as of December 31, 2017 and 2016</t>
  </si>
  <si>
    <t>Additional paid-in capital</t>
  </si>
  <si>
    <t>Accumulated deficit</t>
  </si>
  <si>
    <t>Total stockholders' deficit</t>
  </si>
  <si>
    <t>Total liabilities and stockholders' deficit</t>
  </si>
  <si>
    <t>BALANCE SHEETS (Parenthetical) - $ / shares</t>
  </si>
  <si>
    <t>Condensed Balance She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Operating expense:</t>
  </si>
  <si>
    <t>General and administrative</t>
  </si>
  <si>
    <t>Total operating expense</t>
  </si>
  <si>
    <t>Loss before income taxes</t>
  </si>
  <si>
    <t>Provision from income taxes</t>
  </si>
  <si>
    <t>Net Loss</t>
  </si>
  <si>
    <t>Net loss per common share - basic and diluted</t>
  </si>
  <si>
    <t>Weighted average number of common shares outstanding - basic and diluted</t>
  </si>
  <si>
    <t>STATEMENT OF STOCKHOLDERS' DEFICIT - USD ($)</t>
  </si>
  <si>
    <t>Common Stock</t>
  </si>
  <si>
    <t>Additional Paid-In Capital</t>
  </si>
  <si>
    <t>Accumulated Deficit</t>
  </si>
  <si>
    <t>Total</t>
  </si>
  <si>
    <t>Beginning Balance - Shares at Dec. 31, 2015</t>
  </si>
  <si>
    <t>Beginning Balance - Amount at Dec. 31, 2015</t>
  </si>
  <si>
    <t>Contribution from stockholders</t>
  </si>
  <si>
    <t>Net income/loss</t>
  </si>
  <si>
    <t>Ending Balance, Shares at Dec. 31, 2016</t>
  </si>
  <si>
    <t>Ending Balance, Amount at Dec. 31, 2016</t>
  </si>
  <si>
    <t>Issued shares - shares</t>
  </si>
  <si>
    <t>Issued shares - Amount</t>
  </si>
  <si>
    <t>Ending Balance, Shares at Dec. 31, 2017</t>
  </si>
  <si>
    <t>Ending Balance, Amount at Dec. 31, 2017</t>
  </si>
  <si>
    <t>STATEMENTS OF CASH FLOWS - USD ($)</t>
  </si>
  <si>
    <t>Operating Activities:</t>
  </si>
  <si>
    <t>Net loss</t>
  </si>
  <si>
    <t>Adjustments to reconcile net loss to net cash provided by (used in) operating activities:</t>
  </si>
  <si>
    <t>Depreciation</t>
  </si>
  <si>
    <t>Changes in assets and liabilities</t>
  </si>
  <si>
    <t>Increase in accounts payable and accrued liabilities</t>
  </si>
  <si>
    <t>Net cash used in operating activities</t>
  </si>
  <si>
    <t>Investing activities:</t>
  </si>
  <si>
    <t>Proceeds from disposal of fixed assets</t>
  </si>
  <si>
    <t>Purchase of equipment</t>
  </si>
  <si>
    <t>Net cash generated from investing activities</t>
  </si>
  <si>
    <t>Financing activities:</t>
  </si>
  <si>
    <t>Net cash provided by financing activities</t>
  </si>
  <si>
    <t>Net increase in cash</t>
  </si>
  <si>
    <t>Cash - Beginning of year</t>
  </si>
  <si>
    <t>Cash - End of year</t>
  </si>
  <si>
    <t>Supplemental disclosure:</t>
  </si>
  <si>
    <t>Cash paid during the period for Interest</t>
  </si>
  <si>
    <t>Cash paid during the period for Income taxes</t>
  </si>
  <si>
    <t>1. Organization and Principal Activities</t>
  </si>
  <si>
    <t>Accounting Policies [Abstract]</t>
  </si>
  <si>
    <t>Organization and Principal Activities</t>
  </si>
  <si>
    <t xml:space="preserve">1. Organization and principal activities Nature of Operations J.E.M. Capital Inc. (the "Company")
has limited operations. The Company was incorporated under the laws of the State of Delaware on September 14, 2011. On October 31, 2013, the Company entered into
a Stock Purchase Agreement (the "Purchase Agreement") with Zosano Pharma Corporation, formerly known as ZP Holdings,
Inc., a Delaware corporation (Zosano Pharma), pursuant to which the Company issued and sold to Zosano Pharma 10,016,973 shares
of the Company common stock, $0.0001 par value, for an aggregate cash purchase price of $365,000. As a result of the issuance and
sale of the Company's common stock to Zosano Pharma pursuant to the Purchase Agreement, a change in control of the Company occurred
(in which Zosano Pharma acquired control of the Company). Immediately following the change in control transaction, 10,027,000 shares
of the Company's Common Stock were issued and outstanding. The 10,016,973 shares of common stock issued and sold to Zosano Pharma
pursuant to the Purchase Agreement represent approximately 99.9% of the Company's issued and outstanding common stock. On November 14, 2016, Zosano Phama entered
into Stock Purchase Agreements with eighteen (18) foreign investors (the "New Shareholders"), pursuant to which Zosano
Pharma sold an aggregate of 10,016,973 shares of common stock of Zosano, Inc. or approximately 99.9% of the issued and outstanding
common stock of the Company, to the New Shareholders. On January 5, 2017, the Company entered into
a Share Exchange Agreement (th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t>
  </si>
  <si>
    <t>2. Summary of Significant Accounting Policies</t>
  </si>
  <si>
    <t>Notes to Financial Statements</t>
  </si>
  <si>
    <t>Summary of Significant Accounting Policies</t>
  </si>
  <si>
    <t xml:space="preserve">2. Summary of Significant Accounting Policies 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3 regarding going concern discussion.) Basis of Presentation and Use of Estimates The Company's consolidated financial statements
have been prepared in accordance with U.S. generally accepted accounting principles (U.S. GAAP). Certain other expense balances
on the statements of operations and comprehensive income (loss) have been reclassified to conform to the current period presentation.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ed period. Actual results
could differ materially from those estimates. Business acquisitions During the year ended December 31, 2017, the
Company completed business acquisitions that were individually and in the aggregate insignificant. The Company has accounted for
all of its acquisitions using the acquisition method. The operating results of each acquisition have been included in the consolidated
financial statements since the respective dates of acquisition. There were no business acquisitions for the year ended December
31, 2016. Principles of Consolidation The consolidated financial statements include
the financial statements of J.E.M Capital Inc. and its subsidiaries for which it is the primary beneficiary. Upon making this determination,
the Company is deemed to be the primary beneficiary of the entity, which is then required to be consolidated for financial reporting
purposes. All significant intercompany transactions and balances have been eliminated upon consolidation. Equipment, net Equipment is stated at cost less accumulated
depreciation and impairment losses, if any. Depreciation is provided on a straight-line basis, less estimated residual values
over the assets' estimated useful lives. The estimated useful lives are as follows:
Computer hardware and software 3 years 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 There were no equipment, net for the year ended December 31, 2016.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undiscounted cash flow analysis. There was no impairment
of long-lived assets for the years ended December 31, 2017 and 2016. Fair value of financial instruments ASC Topic 825, "Financial Instruments",
requires disclosing fair value to the extent practicable for financial instruments which are recognized or unrecognized in the
balance sheets. The fair values of the financial instruments are not necessarily representative of the amount that could be realized
or settled, nor does the fair value amount consider the tax consequences of realization or settlement. For certain financial instruments,
including deposits paid, accounts payable and accrued expenses, the fair values were determined based on the near term maturities
of such the assets and obligations. Revenue The Company has yet to generate revenue from
operations for the years ended December 31, 2017 and 2016. 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December 31, 2017 and 2016. Income Taxes The Company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if applicable. As of December 31,
2017, and 2016, the Company had not recognized any interest or penalties on its consolidated financial statements. Recent Accounting Pronouncements In May 2014, the FASB issued ASU 2014-09 "Revenue
from Contracts with Customers (Topic 606)" to provide accounting guidance related to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was originally effective for annual reporting periods (including interim reporting periods within those
periods) beginning after December 15, 2016, for public entities. Early application was not permitted (however, early adoption was
optional for entities reporting under IFRSs). In August, 2015, the FASB issued ASU 2015-14 "Revenue from Contracts With Customers
(Topic 606): Deferral of the Effective Date", which deferred for one year the effective date of the new revenue standard for
public and nonpublic entities reporting under U.S. GAAP. Therefore, for public business entities, certain not-for-profit entities,
and certain employee benefit plans, the effective date for ASC 606 is annual reporting periods (including interim reporting periods
within those periods) beginning after December 15, 2017. Early application is permitted only as of annual reporting periods (including
interim reporting periods within those periods) beginning after December 15, 2016. The effective date for all other entities is
annual reporting periods beginning after December 15, 2018, and interim reporting periods within annual reporting periods beginning
after December 15, 2019. All other entities may apply the ASU early as of an annual reporting period beginning after December 15,
2016, including interim reporting periods within that reporting period. All other entities also may apply ASC 606 early as of an
annual reporting period beginning after December 15, 2016, and interim reporting periods within annual reporting periods beginning
one year after the annual reporting period in which the entity first applies ASC 606. The adoption of this guidance is not expected
to have a material impact on the Company's consolidated financial statements as the Company did not generate any revenue for the
year. In January 2017, the FASB issued ASU 2017-01
"Business Combinations (Topic 805): Clarifying the Definition of a Business", to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fiscal years and interim periods beginning
after December 15, 2017. Early adoption is permitted. The adoption of this guidance is not expected to have a material impact on
the Company's consolidated financial statements. In May 2017, the FASB issued ASU 2017-09 "Compensation—Stock
Compensation (Topic 718): Scope of Modification Accounting", to provide guidance on determining which changes to the terms
and conditions of share-based payment awards require an entity to apply modification accounting under Topic 718. The amendments
are effective for fiscal years and interim periods beginning after December 15, 2017. Early adoption is permitted.
The adoption of this guidance is not expected to have a material impa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amendments also address navigational concerns within the FASB Accounting Standards Codification® related to an indefinite
deferral available to private companies with mandatorily redeemable financial instruments and certain noncontrolling interests,
one that created significant "pending content" in the Codification. The FASB decided to reclassify the indefinite deferral
as a scope exception, which does not have an accounting effect. The amendments are effective for fiscal years and interim
periods beginning after December 15, 2018. Early adoption is permitted. The Company is currently assessing the impact
of ASU 2017-11 on its consolidated financial position, results of operations and cash flows. </t>
  </si>
  <si>
    <t>3. Going Concern</t>
  </si>
  <si>
    <t>Going Concern</t>
  </si>
  <si>
    <t xml:space="preserve"> 3. Going Concern The accompanying consolidated financial statements
have been prepared in conformity with U.S. GAAP, which contemplate continuation of the Company as a going concern. The Company
has not established any source of revenues to cover its operating costs, and as such, has incurred an operating loss since inception.
Further, as of December 31, 2017, the cash resources of the Company were insufficient to continue to conduct its normal business
operations. These and other facto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4. General and Administrative Expenses</t>
  </si>
  <si>
    <t>General and Administrative Expenses</t>
  </si>
  <si>
    <t xml:space="preserve">4. General and Administrative Expenses The Company has been engaged in activities related to the setup
and formation of the company. The following summarizes the type of expenses incurred:
Year Ended December 31,
2017 2016
General and administrative expense:
Professional fees $ 30,400 $ 31,548
Filing fees 7,363 2,740
Franchise tax expense 400 1,231
Salary and related expenses 104,018 -
Depreciation 1,133 -
Other office expenses 17,104 -
Total general and administrative expense $ 160,418 $ 35,519 </t>
  </si>
  <si>
    <t>5. Stockholders' Equity</t>
  </si>
  <si>
    <t>Stockholders' Equity</t>
  </si>
  <si>
    <t xml:space="preserve"> 5. Stockholders' Equity Preferred Stock In September 2013, the Company adopted an amended
and restated certificate of incorporation by which the Company is authorized to issue 5,000,000 shares of preferred stock with
a $0.0001 par value. As of December 31, 2017, there were no shares of preferred stock issued or outstanding. Common Stock, Stock Split and Dividend In September 2013, the Company adopted an amended
and restated certificate of incorporation by which the Company is authorized to issue 195,000,000 shares of common stock with a
$0.0001 par value, which amended and restated certificate of incorporation went effective on October 21, 2013. In anticipation of the acquisition of the Company's
common stock by Zosano Pharma and on October 21, 2013, the Company completed a 1-for-200 reverse stock split. As a result, existing
stockholders held an aggregate of 10,027 shares on a post-split basis. All share and per share amounts have been retroactively
restated for the effect of this split. On October 31, 2013, the Company issued 10,016,973
shares of common stock to Zosano Pharma in exchange for an aggregate cash purchase price of $365,000. Concurrently with the receipt
of the proceeds from the sale of its common stock to Zosano Pharma, the Company declared a dividend of the purchase price to its
stockholders of record immediately prior to the closing of the purchase transaction. On January 5, 2017, the Company entered into
a Share Exchang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The Company is authorized to issue 195,000,000
shares of common stock with a $0.0001 par value. As of December 31, 2017, and 2016, 12,032,400 shares and 10,027,000 shares of
common stock were issued and outstanding, respectively. As of December 31, 2017, and 2016, the Company
did not have any dilutive securities, such as stock options, warrants or convertible securities, issued or outstanding. </t>
  </si>
  <si>
    <t>6. Related Party Transactions</t>
  </si>
  <si>
    <t>Related Party Transactions</t>
  </si>
  <si>
    <t xml:space="preserve"> 6. Related Party Transactions For the years ended 31 December 2017 and 2016,
all the Company's expenses were paid for as additional paid-in capital by the Company's stockholders. Up to November 2016, all
of the Company's expenses were paid by Zosano Pharma, the previous parent company, in order to continue as a going concern. </t>
  </si>
  <si>
    <t>7. Income Taxes</t>
  </si>
  <si>
    <t>Income Tax Disclosure [Abstract]</t>
  </si>
  <si>
    <t>Income Taxes</t>
  </si>
  <si>
    <t xml:space="preserve">7. Income Taxes Income is subject to taxation in various countries
in which the Company and its subsidiaries operate or are incorporated. The loss before income taxes by geographical locations for
the year ended December 31, 2017, and 2016 were summarized as follows:
Year Ended December 31,
2017 2016
United States $ 37,624 $ 35,519
Foreign 122,794 -
$ 160,418 $ 35,519 The Company had accumulated tax losses of approximately
$141,000 and $103,000 as of December 31, 2017 and 2016, respectively, which will expires between 2031 and 2037. The net operating loss carryforwards indicated
above represent the principle component of the Company's deferred tax assets as of December 31, 2017 and December 31, 2016. Deferred
tax assets of approximately $39,000 and $56,000 as of December 31, 2017 and December 31, 2016, respectively, will be offset by
valuation allowance of the same amounts as realization of such assets is uncertain.
December 31,
2017 2016
Deferred tax assets:
Net operating loss carryforwards $ 39,323 $ 55,760
Total deferred tax assets 39,323 55,760
Less: Valuation allowance (39,323 ) (55,760 )
Net deferred tax assets $ - $ - Movement in valuation allowance:
December 31,
2017 2016
At the beginning of the year 55,760 43,956
Current year (deduction)/addition (16,377 ) 11,804
At the end of the year $ 39,323 $ 55,760 The provision for income taxes differs from the expected provision
determined by applying the federal statutory rate to the income before income taxes. The reasons for the difference are state and
local income taxes and various non-deductible expenses. As a result of the reduction of the corporate income tax rate from
35% to 21% due to the Tax Cuts and Jobs Act which was enacted on December 22, 2017, U.S. GAAP requires companies to remeasure their
deferred tax assets and liabilities as of the date of enactment, with resulting tax effects accounted for in the period of enactment.
(the change in deferred tax balances would have a corresponding change to valuation allowance thereby resulting in no income tax
expense for the year). The Company' income tax returns are subject
to examination for three years from the date filed or the due date, whichever is later. The Company did not identify any material uncertain
tax positions. </t>
  </si>
  <si>
    <t>2. Summary of Significant Accounting Policies (Policies)</t>
  </si>
  <si>
    <t>Summary Of Significant Accounting Policies Policies</t>
  </si>
  <si>
    <t>Risks and Uncertainties</t>
  </si>
  <si>
    <t>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2 regarding
going concern discussion.)</t>
  </si>
  <si>
    <t>Basis of Presentation and Use of Estimates</t>
  </si>
  <si>
    <t xml:space="preserve"> Basis of Presentation and Use of Estimates The Company's consolidated financial statements
have been prepared in accordance with U.S. generally accepted accounting principles (U.S. GAAP). Certain other expense balances
on the statements of operations and comprehensive income (loss) have been reclassified to conform to the current period presentation.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ed period. Actual results
could differ materially from those estimates. </t>
  </si>
  <si>
    <t>Business acquisitions</t>
  </si>
  <si>
    <t xml:space="preserve">Business acquisitions During the year ended December 31, 2017, the
Company completed business acquisitions that were individually and in the aggregate insignificant. The Company has accounted for
all of its acquisitions using the acquisition method. The operating results of each acquisition have been included in the consolidated
financial statements since the respective dates of acquisition. There were no business acquisitions for the year ended December
31, 2016. </t>
  </si>
  <si>
    <t>Principles of Consolidation</t>
  </si>
  <si>
    <t xml:space="preserve"> Principles of Consolidation The consolidated financial statements include
the financial statements of J.E.M Capital Inc. and its subsidiaries for which it is the primary beneficiary. Upon making this determination,
the Company is deemed to be the primary beneficiary of the entity, which is then required to be consolidated for financial reporting
purposes. All significant intercompany transactions and balances have been eliminated upon consolidation. </t>
  </si>
  <si>
    <t>Equipment, net</t>
  </si>
  <si>
    <t xml:space="preserve"> Equipment, net Equipment is stated at cost less accumulated
depreciation and impairment losses, if any. Depreciation is provided on a straight-line basis, less estimated residual values
over the assets' estimated useful lives. The estimated useful lives are as follows:
Computer hardware and software 3 years 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 There were no equipment, net for the year ended December 31, 2016. </t>
  </si>
  <si>
    <t>Impairment of Long-Lived Assets</t>
  </si>
  <si>
    <t xml:space="preserve">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undiscounted cash flow analysis. There was
no impairment of long-lived assets for the years ended December 31, 2017 and 2016. </t>
  </si>
  <si>
    <t>Fair value of financial instruments</t>
  </si>
  <si>
    <t>Fair value of financial instruments ASC Topic 825, "Financial Instruments",
requires disclosing fair value to the extent practicable for financial instruments which are recognized or unrecognized in the
balance sheets. The fair values of the financial instruments are not necessarily representative of the amount that could be realized
or settled, nor does the fair value amount consider the tax consequences of realization or settlement. For certain financial instruments,
including deposits paid, accounts payable and accrued expenses, the fair values were determined based on the near term maturities
of such the assets and obligations.</t>
  </si>
  <si>
    <t>Revenue</t>
  </si>
  <si>
    <t xml:space="preserve"> Revenue The Company has yet to generate revenue from
operations for the years ended December 31, 2017 and 2016. </t>
  </si>
  <si>
    <t>Net Loss per Common Share</t>
  </si>
  <si>
    <t xml:space="preserve"> 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December 31, 2017 and 2016. </t>
  </si>
  <si>
    <t xml:space="preserve"> Income Taxes The Company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if applicable. As of December 31,
2017, and 2016, the Company had not recognized any interest or penalties on its consolidated financial statements. </t>
  </si>
  <si>
    <t>Recent Accounting Pronouncements</t>
  </si>
  <si>
    <t xml:space="preserve"> Recent Accounting Pronouncements In May 2014, the FASB issued ASU 2014-09 "Revenue
from Contracts with Customers (Topic 606)" to provide accounting guidance related to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was originally effective for annual reporting periods (including interim reporting periods within those
periods) beginning after December 15, 2016, for public entities. Early application was not permitted (however, early adoption was
optional for entities reporting under IFRSs). In August, 2015, the FASB issued ASU 2015-14 "Revenue from Contracts With Customers
(Topic 606): Deferral of the Effective Date", which deferred for one year the effective date of the new revenue standard for
public and nonpublic entities reporting under U.S. GAAP. Therefore, for public business entities, certain not-for-profit entities,
and certain employee benefit plans, the effective date for ASC 606 is annual reporting periods (including interim reporting periods
within those periods) beginning after December 15, 2017. Early application is permitted only as of annual reporting periods (including
interim reporting periods within those periods) beginning after December 15, 2016. The effective date for all other entities is
annual reporting periods beginning after December 15, 2018, and interim reporting periods within annual reporting periods beginning
after December 15, 2019. All other entities may apply the ASU early as of an annual reporting period beginning after December 15,
2016, including interim reporting periods within that reporting period. All other entities also may apply ASC 606 early as of an
annual reporting period beginning after December 15, 2016, and interim reporting periods within annual reporting periods beginning
one year after the annual reporting period in which the entity first applies ASC 606. The adoption of this guidance is not expected
to have a material impact on the Company's consolidated financial statements as the Company did not generate any revenue for the
year. In January 2017, the FASB issued ASU 2017-01
"Business Combinations (Topic 805): Clarifying the Definition of a Business", to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are effective for fiscal years and interim periods beginning
after December 15, 2017. Early adoption is permitted. The adoption of this guidance is not expected to have a material impact on
the Company's consolidated financial statements. In May 2017, the FASB issued ASU 2017-09 "Compensation—Stock
Compensation (Topic 718): Scope of Modification Accounting", to provide guidance on determining which changes to the terms
and conditions of share-based payment awards require an entity to apply modification accounting under Topic 718. The amendments
are effective for fiscal years and interim periods beginning after December 15, 2017. Early adoption is permitted.
The adoption of this guidance is not expected to have a material impa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o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amendments also address navigational concerns within the FASB Accounting Standards Codification® related to an indefinite
deferral available to private companies with mandatorily redeemable financial instruments and certain noncontrolling interests,
one that created significant "pending content" in the Codification. The FASB decided to reclassify the indefinite deferral
as a scope exception, which does not have an accounting effect. The amendments are effective for fiscal years and interim
periods beginning after December 15, 2018. Early adoption is permitted. The Company is currently assessing the impact
of ASU 2017-11 on its consolidated financial position, results of operations and cash flows. </t>
  </si>
  <si>
    <t>4. General and Administrative Expenses (Tables)</t>
  </si>
  <si>
    <t>General And Administrative Expenses Tables</t>
  </si>
  <si>
    <t>Summary of general and administrative expense</t>
  </si>
  <si>
    <t xml:space="preserve">Year Ended December 31,
2017 2016
General and administrative expense:
Professional fees $ 30,400 $ 31,548
Filing fees 7,363 2,740
Franchise tax expense 400 1,231
Salary and related expenses 104,018 -
Depreciation 1,133 -
Other office expenses 17,104 -
Total general and administrative expense $ 160,418 $ 35,519 </t>
  </si>
  <si>
    <t>7. Income Taxes (Tables)</t>
  </si>
  <si>
    <t>Loss before income taxes by geographical locations</t>
  </si>
  <si>
    <t xml:space="preserve">Year Ended December 31,
2017 2016
United States $ 37,624 $ 35,519
Foreign 122,794 -
$ 160,418 $ 35,519 </t>
  </si>
  <si>
    <t>Components of the Company's deferred tax assets</t>
  </si>
  <si>
    <t xml:space="preserve">December 31,
2017 2016
Deferred tax assets:
Net operating loss carryforwards $ 39,323 $ 55,760
Total deferred tax assets 39,323 55,760
Less: Valuation allowance (39,323 ) (55,760 )
Net deferred tax assets $ - $ - </t>
  </si>
  <si>
    <t>Movement in valuation allowance</t>
  </si>
  <si>
    <t xml:space="preserve">December 31,
2017 2016
At the beginning of the year 55,760 43,956
Current year (deduction)/addition (16,377 ) 11,804
At the end of the year $ 39,323 $ 55,760 </t>
  </si>
  <si>
    <t>1. Organization and Principal Activities (Details Narrative)</t>
  </si>
  <si>
    <t>Oct. 31, 2013$ / sharesshares</t>
  </si>
  <si>
    <t>Number of shares issued for purchase of company | shares</t>
  </si>
  <si>
    <t>Price per share | $ / shares</t>
  </si>
  <si>
    <t>Percent of stock owned after issuance</t>
  </si>
  <si>
    <t>99.90%</t>
  </si>
  <si>
    <t>4. General and Administrative Expenses (Details) - USD ($)</t>
  </si>
  <si>
    <t>General and administrative expense:</t>
  </si>
  <si>
    <t>Professional fees</t>
  </si>
  <si>
    <t>Filing fees</t>
  </si>
  <si>
    <t>Franchise tax expense</t>
  </si>
  <si>
    <t>Salary and related expenses</t>
  </si>
  <si>
    <t>Other office expenses</t>
  </si>
  <si>
    <t>Total general and administrative expenses</t>
  </si>
  <si>
    <t>5. Stockholders' Equity (Details Narrative) - $ / shares</t>
  </si>
  <si>
    <t>Stockholders Equity Details Narrati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stockholder</t>
  </si>
  <si>
    <t>7. Income Taxes - Movement in Valuation Allowance (Details) - USD ($)</t>
  </si>
  <si>
    <t>At the beginning of the year</t>
  </si>
  <si>
    <t>Current year (deduction)/addition</t>
  </si>
  <si>
    <t>At the end of the year</t>
  </si>
  <si>
    <t>7. Income Taxes - Components of the Company's deferred tax assets (Details) - USD ($)</t>
  </si>
  <si>
    <t>Deferred tax assets:</t>
  </si>
  <si>
    <t>Net operating loss carryforwards</t>
  </si>
  <si>
    <t>Total deferred tax assets</t>
  </si>
  <si>
    <t>Less: Valuation allowance</t>
  </si>
  <si>
    <t>Net deferred tax assets</t>
  </si>
  <si>
    <t>7. Income Taxes (Details Narrative) - USD ($)</t>
  </si>
  <si>
    <t>Approximate federal income tax net operating loss carryforwards</t>
  </si>
  <si>
    <t>Federal income tax net operating loss carryforwards</t>
  </si>
  <si>
    <t>Federal income tax net operating loss carryforwards will begin to expire</t>
  </si>
  <si>
    <t>Jan. 1,
		2031</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75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2032400</v>
      </c>
    </row>
    <row r="15" spans="1:4">
      <c r="A15" s="4" t="s">
        <v>25</v>
      </c>
      <c r="D15" s="6" t="n">
        <v>12493642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26</v>
      </c>
      <c r="B13" s="4" t="s">
        <v>148</v>
      </c>
    </row>
    <row r="14" spans="1:2">
      <c r="A14" s="4" t="s">
        <v>149</v>
      </c>
      <c r="B1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2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30"/>
  </cols>
  <sheetData>
    <row r="1" spans="1:2">
      <c r="A1" s="1" t="s">
        <v>162</v>
      </c>
      <c r="B1" s="2" t="s">
        <v>163</v>
      </c>
    </row>
    <row r="2" spans="1:2">
      <c r="A2" s="3" t="s">
        <v>105</v>
      </c>
    </row>
    <row r="3" spans="1:2">
      <c r="A3" s="4" t="s">
        <v>164</v>
      </c>
      <c r="B3" s="5" t="n">
        <v>10016973</v>
      </c>
    </row>
    <row r="4" spans="1:2">
      <c r="A4" s="4" t="s">
        <v>165</v>
      </c>
      <c r="B4" s="7" t="n">
        <v>0.0001</v>
      </c>
    </row>
    <row r="5" spans="1:2">
      <c r="A5" s="4" t="s">
        <v>166</v>
      </c>
      <c r="B5" s="4" t="s">
        <v>16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68</v>
      </c>
      <c r="B1" s="2" t="s">
        <v>1</v>
      </c>
    </row>
    <row r="2" spans="1:3">
      <c r="B2" s="2" t="s">
        <v>2</v>
      </c>
      <c r="C2" s="2" t="s">
        <v>30</v>
      </c>
    </row>
    <row r="3" spans="1:3">
      <c r="A3" s="3" t="s">
        <v>169</v>
      </c>
    </row>
    <row r="4" spans="1:3">
      <c r="A4" s="4" t="s">
        <v>170</v>
      </c>
      <c r="B4" s="6" t="n">
        <v>30400</v>
      </c>
      <c r="C4" s="6" t="n">
        <v>31548</v>
      </c>
    </row>
    <row r="5" spans="1:3">
      <c r="A5" s="4" t="s">
        <v>171</v>
      </c>
      <c r="B5" s="5" t="n">
        <v>7363</v>
      </c>
      <c r="C5" s="5" t="n">
        <v>2740</v>
      </c>
    </row>
    <row r="6" spans="1:3">
      <c r="A6" s="4" t="s">
        <v>172</v>
      </c>
      <c r="B6" s="5" t="n">
        <v>400</v>
      </c>
      <c r="C6" s="5" t="n">
        <v>1231</v>
      </c>
    </row>
    <row r="7" spans="1:3">
      <c r="A7" s="4" t="s">
        <v>173</v>
      </c>
      <c r="B7" s="5" t="n">
        <v>104018</v>
      </c>
      <c r="C7" s="4" t="s">
        <v>33</v>
      </c>
    </row>
    <row r="8" spans="1:3">
      <c r="A8" s="4" t="s">
        <v>88</v>
      </c>
      <c r="B8" s="5" t="n">
        <v>1133</v>
      </c>
      <c r="C8" s="4" t="s">
        <v>33</v>
      </c>
    </row>
    <row r="9" spans="1:3">
      <c r="A9" s="4" t="s">
        <v>174</v>
      </c>
      <c r="B9" s="5" t="n">
        <v>17104</v>
      </c>
      <c r="C9" s="4" t="s">
        <v>33</v>
      </c>
    </row>
    <row r="10" spans="1:3">
      <c r="A10" s="4" t="s">
        <v>175</v>
      </c>
      <c r="B10" s="6" t="n">
        <v>160418</v>
      </c>
      <c r="C10" s="6" t="n">
        <v>3551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6</v>
      </c>
      <c r="B1" s="2" t="s">
        <v>2</v>
      </c>
      <c r="C1" s="2" t="s">
        <v>30</v>
      </c>
    </row>
    <row r="2" spans="1:3">
      <c r="A2" s="3" t="s">
        <v>177</v>
      </c>
    </row>
    <row r="3" spans="1:3">
      <c r="A3" s="4" t="s">
        <v>178</v>
      </c>
      <c r="B3" s="7" t="n">
        <v>0.0001</v>
      </c>
      <c r="C3" s="7" t="n">
        <v>0.0001</v>
      </c>
    </row>
    <row r="4" spans="1:3">
      <c r="A4" s="4" t="s">
        <v>179</v>
      </c>
      <c r="B4" s="5" t="n">
        <v>5000000</v>
      </c>
      <c r="C4" s="5" t="n">
        <v>5000000</v>
      </c>
    </row>
    <row r="5" spans="1:3">
      <c r="A5" s="4" t="s">
        <v>180</v>
      </c>
      <c r="B5" s="5" t="n">
        <v>0</v>
      </c>
      <c r="C5" s="5" t="n">
        <v>0</v>
      </c>
    </row>
    <row r="6" spans="1:3">
      <c r="A6" s="4" t="s">
        <v>181</v>
      </c>
      <c r="B6" s="5" t="n">
        <v>0</v>
      </c>
      <c r="C6" s="5" t="n">
        <v>0</v>
      </c>
    </row>
    <row r="7" spans="1:3">
      <c r="A7" s="4" t="s">
        <v>182</v>
      </c>
      <c r="B7" s="7" t="n">
        <v>0.0001</v>
      </c>
      <c r="C7" s="7" t="n">
        <v>0.0001</v>
      </c>
    </row>
    <row r="8" spans="1:3">
      <c r="A8" s="4" t="s">
        <v>183</v>
      </c>
      <c r="B8" s="5" t="n">
        <v>195000000</v>
      </c>
      <c r="C8" s="5" t="n">
        <v>195000000</v>
      </c>
    </row>
    <row r="9" spans="1:3">
      <c r="A9" s="4" t="s">
        <v>184</v>
      </c>
      <c r="B9" s="5" t="n">
        <v>12032400</v>
      </c>
      <c r="C9" s="5" t="n">
        <v>10027000</v>
      </c>
    </row>
    <row r="10" spans="1:3">
      <c r="A10" s="4" t="s">
        <v>185</v>
      </c>
      <c r="B10" s="5" t="n">
        <v>12032400</v>
      </c>
      <c r="C10" s="5" t="n">
        <v>10027000</v>
      </c>
    </row>
    <row r="11" spans="1:3">
      <c r="A11" s="4" t="s">
        <v>186</v>
      </c>
      <c r="B11" s="5" t="n">
        <v>10016973</v>
      </c>
      <c r="C11" s="5" t="n">
        <v>1001697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6</v>
      </c>
      <c r="C3" s="4" t="s">
        <v>33</v>
      </c>
    </row>
    <row r="4" spans="1:3">
      <c r="A4" s="4" t="s">
        <v>34</v>
      </c>
      <c r="B4" s="5" t="n">
        <v>550</v>
      </c>
      <c r="C4" s="4" t="s">
        <v>33</v>
      </c>
    </row>
    <row r="5" spans="1:3">
      <c r="A5" s="4" t="s">
        <v>35</v>
      </c>
      <c r="B5" s="5" t="n">
        <v>716</v>
      </c>
      <c r="C5" s="4" t="s">
        <v>33</v>
      </c>
    </row>
    <row r="6" spans="1:3">
      <c r="A6" s="4" t="s">
        <v>36</v>
      </c>
      <c r="B6" s="5" t="n">
        <v>996</v>
      </c>
      <c r="C6" s="4" t="s">
        <v>33</v>
      </c>
    </row>
    <row r="7" spans="1:3">
      <c r="A7" s="4" t="s">
        <v>37</v>
      </c>
      <c r="B7" s="5" t="n">
        <v>1712</v>
      </c>
    </row>
    <row r="8" spans="1:3">
      <c r="A8" s="3" t="s">
        <v>38</v>
      </c>
    </row>
    <row r="9" spans="1:3">
      <c r="A9" s="4" t="s">
        <v>39</v>
      </c>
      <c r="B9" s="5" t="n">
        <v>24459</v>
      </c>
      <c r="C9" s="5" t="n">
        <v>9700</v>
      </c>
    </row>
    <row r="10" spans="1:3">
      <c r="A10" s="4" t="s">
        <v>40</v>
      </c>
      <c r="B10" s="5" t="n">
        <v>24459</v>
      </c>
      <c r="C10" s="5" t="n">
        <v>9700</v>
      </c>
    </row>
    <row r="11" spans="1:3">
      <c r="A11" s="4" t="s">
        <v>41</v>
      </c>
      <c r="B11" s="5" t="n">
        <v>24459</v>
      </c>
      <c r="C11" s="5" t="n">
        <v>9700</v>
      </c>
    </row>
    <row r="12" spans="1:3">
      <c r="A12" s="4" t="s">
        <v>42</v>
      </c>
      <c r="B12" s="4" t="s">
        <v>33</v>
      </c>
      <c r="C12" s="4" t="s">
        <v>33</v>
      </c>
    </row>
    <row r="13" spans="1:3">
      <c r="A13" s="3" t="s">
        <v>43</v>
      </c>
    </row>
    <row r="14" spans="1:3">
      <c r="A14" s="4" t="s">
        <v>44</v>
      </c>
      <c r="B14" s="4" t="s">
        <v>33</v>
      </c>
      <c r="C14" s="4" t="s">
        <v>33</v>
      </c>
    </row>
    <row r="15" spans="1:3">
      <c r="A15" s="4" t="s">
        <v>45</v>
      </c>
      <c r="B15" s="5" t="n">
        <v>1203</v>
      </c>
      <c r="C15" s="5" t="n">
        <v>1003</v>
      </c>
    </row>
    <row r="16" spans="1:3">
      <c r="A16" s="4" t="s">
        <v>46</v>
      </c>
      <c r="B16" s="5" t="n">
        <v>301268</v>
      </c>
      <c r="C16" s="5" t="n">
        <v>154097</v>
      </c>
    </row>
    <row r="17" spans="1:3">
      <c r="A17" s="4" t="s">
        <v>47</v>
      </c>
      <c r="B17" s="5" t="n">
        <v>-325218</v>
      </c>
      <c r="C17" s="5" t="n">
        <v>-164800</v>
      </c>
    </row>
    <row r="18" spans="1:3">
      <c r="A18" s="4" t="s">
        <v>48</v>
      </c>
      <c r="B18" s="5" t="n">
        <v>-22747</v>
      </c>
      <c r="C18" s="6" t="n">
        <v>-9700</v>
      </c>
    </row>
    <row r="19" spans="1:3">
      <c r="A19" s="4" t="s">
        <v>49</v>
      </c>
      <c r="B19" s="6" t="n">
        <v>1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7</v>
      </c>
      <c r="B1" s="2" t="s">
        <v>2</v>
      </c>
      <c r="C1" s="2" t="s">
        <v>30</v>
      </c>
    </row>
    <row r="2" spans="1:3">
      <c r="A2" s="3" t="s">
        <v>125</v>
      </c>
    </row>
    <row r="3" spans="1:3">
      <c r="A3" s="4" t="s">
        <v>188</v>
      </c>
      <c r="B3" s="6" t="n">
        <v>55760</v>
      </c>
      <c r="C3" s="6" t="n">
        <v>43956</v>
      </c>
    </row>
    <row r="4" spans="1:3">
      <c r="A4" s="4" t="s">
        <v>189</v>
      </c>
      <c r="B4" s="5" t="n">
        <v>-16377</v>
      </c>
      <c r="C4" s="5" t="n">
        <v>11804</v>
      </c>
    </row>
    <row r="5" spans="1:3">
      <c r="A5" s="4" t="s">
        <v>190</v>
      </c>
      <c r="B5" s="6" t="n">
        <v>39323</v>
      </c>
      <c r="C5" s="6" t="n">
        <v>557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0</v>
      </c>
    </row>
    <row r="2" spans="1:3">
      <c r="A2" s="3" t="s">
        <v>192</v>
      </c>
    </row>
    <row r="3" spans="1:3">
      <c r="A3" s="4" t="s">
        <v>193</v>
      </c>
      <c r="B3" s="6" t="n">
        <v>39323</v>
      </c>
      <c r="C3" s="6" t="n">
        <v>55760</v>
      </c>
    </row>
    <row r="4" spans="1:3">
      <c r="A4" s="4" t="s">
        <v>194</v>
      </c>
      <c r="B4" s="5" t="n">
        <v>39323</v>
      </c>
      <c r="C4" s="5" t="n">
        <v>55760</v>
      </c>
    </row>
    <row r="5" spans="1:3">
      <c r="A5" s="4" t="s">
        <v>195</v>
      </c>
      <c r="B5" s="5" t="n">
        <v>-39323</v>
      </c>
      <c r="C5" s="5" t="n">
        <v>-55760</v>
      </c>
    </row>
    <row r="6" spans="1:3">
      <c r="A6" s="4" t="s">
        <v>196</v>
      </c>
      <c r="B6" s="4" t="s">
        <v>33</v>
      </c>
      <c r="C6" s="4" t="s">
        <v>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7</v>
      </c>
      <c r="B1" s="2" t="s">
        <v>1</v>
      </c>
    </row>
    <row r="2" spans="1:3">
      <c r="B2" s="2" t="s">
        <v>2</v>
      </c>
      <c r="C2" s="2" t="s">
        <v>30</v>
      </c>
    </row>
    <row r="3" spans="1:3">
      <c r="A3" s="3" t="s">
        <v>125</v>
      </c>
    </row>
    <row r="4" spans="1:3">
      <c r="A4" s="4" t="s">
        <v>198</v>
      </c>
      <c r="B4" s="6" t="n">
        <v>141000</v>
      </c>
      <c r="C4" s="6" t="n">
        <v>103000</v>
      </c>
    </row>
    <row r="5" spans="1:3">
      <c r="A5" s="4" t="s">
        <v>199</v>
      </c>
      <c r="B5" s="6" t="n">
        <v>39000</v>
      </c>
      <c r="C5" s="6" t="n">
        <v>56000</v>
      </c>
    </row>
    <row r="6" spans="1:3">
      <c r="A6" s="4" t="s">
        <v>200</v>
      </c>
      <c r="B6" s="4" t="s">
        <v>2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0</v>
      </c>
    </row>
    <row r="2" spans="1:3">
      <c r="A2" s="3" t="s">
        <v>51</v>
      </c>
    </row>
    <row r="3" spans="1:3">
      <c r="A3" s="4" t="s">
        <v>52</v>
      </c>
      <c r="B3" s="7" t="n">
        <v>0.0001</v>
      </c>
      <c r="C3" s="7" t="n">
        <v>0.0001</v>
      </c>
    </row>
    <row r="4" spans="1:3">
      <c r="A4" s="4" t="s">
        <v>53</v>
      </c>
      <c r="B4" s="5" t="n">
        <v>195000000</v>
      </c>
      <c r="C4" s="5" t="n">
        <v>195000000</v>
      </c>
    </row>
    <row r="5" spans="1:3">
      <c r="A5" s="4" t="s">
        <v>54</v>
      </c>
      <c r="B5" s="5" t="n">
        <v>12032400</v>
      </c>
      <c r="C5" s="5" t="n">
        <v>10027000</v>
      </c>
    </row>
    <row r="6" spans="1:3">
      <c r="A6" s="4" t="s">
        <v>55</v>
      </c>
      <c r="B6" s="5" t="n">
        <v>12032400</v>
      </c>
      <c r="C6" s="5" t="n">
        <v>10027000</v>
      </c>
    </row>
    <row r="7" spans="1:3">
      <c r="A7" s="4" t="s">
        <v>56</v>
      </c>
      <c r="B7" s="7" t="n">
        <v>0.0001</v>
      </c>
      <c r="C7" s="7" t="n">
        <v>0.0001</v>
      </c>
    </row>
    <row r="8" spans="1:3">
      <c r="A8" s="4" t="s">
        <v>57</v>
      </c>
      <c r="B8" s="5" t="n">
        <v>5000000</v>
      </c>
      <c r="C8" s="5" t="n">
        <v>5000000</v>
      </c>
    </row>
    <row r="9" spans="1:3">
      <c r="A9" s="4" t="s">
        <v>58</v>
      </c>
      <c r="B9" s="5" t="n">
        <v>0</v>
      </c>
      <c r="C9" s="5" t="n">
        <v>0</v>
      </c>
    </row>
    <row r="10" spans="1:3">
      <c r="A10" s="4" t="s">
        <v>59</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v>
      </c>
      <c r="B1" s="2" t="s">
        <v>1</v>
      </c>
    </row>
    <row r="2" spans="1:3">
      <c r="B2" s="2" t="s">
        <v>2</v>
      </c>
      <c r="C2" s="2" t="s">
        <v>30</v>
      </c>
    </row>
    <row r="3" spans="1:3">
      <c r="A3" s="3" t="s">
        <v>61</v>
      </c>
    </row>
    <row r="4" spans="1:3">
      <c r="A4" s="4" t="s">
        <v>62</v>
      </c>
      <c r="B4" s="6" t="n">
        <v>160418</v>
      </c>
      <c r="C4" s="6" t="n">
        <v>35519</v>
      </c>
    </row>
    <row r="5" spans="1:3">
      <c r="A5" s="4" t="s">
        <v>63</v>
      </c>
      <c r="B5" s="5" t="n">
        <v>160418</v>
      </c>
      <c r="C5" s="5" t="n">
        <v>35519</v>
      </c>
    </row>
    <row r="6" spans="1:3">
      <c r="A6" s="4" t="s">
        <v>64</v>
      </c>
      <c r="B6" s="5" t="n">
        <v>-160418</v>
      </c>
      <c r="C6" s="5" t="n">
        <v>-35519</v>
      </c>
    </row>
    <row r="7" spans="1:3">
      <c r="A7" s="4" t="s">
        <v>65</v>
      </c>
      <c r="B7" s="4" t="s">
        <v>33</v>
      </c>
      <c r="C7" s="4" t="s">
        <v>33</v>
      </c>
    </row>
    <row r="8" spans="1:3">
      <c r="A8" s="4" t="s">
        <v>66</v>
      </c>
      <c r="B8" s="6" t="n">
        <v>-160418</v>
      </c>
      <c r="C8" s="6" t="n">
        <v>-35519</v>
      </c>
    </row>
    <row r="9" spans="1:3">
      <c r="A9" s="4" t="s">
        <v>67</v>
      </c>
      <c r="B9" s="6" t="n">
        <v>0</v>
      </c>
      <c r="C9" s="6" t="n">
        <v>0</v>
      </c>
    </row>
    <row r="10" spans="1:3">
      <c r="A10" s="4" t="s">
        <v>68</v>
      </c>
      <c r="B10" s="5" t="n">
        <v>12004929</v>
      </c>
      <c r="C10" s="5" t="n">
        <v>1002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0"/>
  </cols>
  <sheetData>
    <row r="1" spans="1:5">
      <c r="A1" s="1" t="s">
        <v>69</v>
      </c>
      <c r="B1" s="2" t="s">
        <v>70</v>
      </c>
      <c r="C1" s="2" t="s">
        <v>71</v>
      </c>
      <c r="D1" s="2" t="s">
        <v>72</v>
      </c>
      <c r="E1" s="2" t="s">
        <v>73</v>
      </c>
    </row>
    <row r="2" spans="1:5">
      <c r="A2" s="4" t="s">
        <v>74</v>
      </c>
      <c r="B2" s="5" t="n">
        <v>10027000</v>
      </c>
    </row>
    <row r="3" spans="1:5">
      <c r="A3" s="4" t="s">
        <v>75</v>
      </c>
      <c r="B3" s="6" t="n">
        <v>1003</v>
      </c>
      <c r="C3" s="6" t="n">
        <v>124215</v>
      </c>
      <c r="D3" s="6" t="n">
        <v>-129281</v>
      </c>
      <c r="E3" s="6" t="n">
        <v>-4063</v>
      </c>
    </row>
    <row r="4" spans="1:5">
      <c r="A4" s="4" t="s">
        <v>76</v>
      </c>
      <c r="C4" s="5" t="n">
        <v>29882</v>
      </c>
      <c r="E4" s="5" t="n">
        <v>29882</v>
      </c>
    </row>
    <row r="5" spans="1:5">
      <c r="A5" s="4" t="s">
        <v>77</v>
      </c>
      <c r="D5" s="5" t="n">
        <v>-35519</v>
      </c>
      <c r="E5" s="5" t="n">
        <v>-35519</v>
      </c>
    </row>
    <row r="6" spans="1:5">
      <c r="A6" s="4" t="s">
        <v>78</v>
      </c>
      <c r="B6" s="5" t="n">
        <v>10027000</v>
      </c>
    </row>
    <row r="7" spans="1:5">
      <c r="A7" s="4" t="s">
        <v>79</v>
      </c>
      <c r="B7" s="6" t="n">
        <v>1003</v>
      </c>
      <c r="C7" s="5" t="n">
        <v>154097</v>
      </c>
      <c r="D7" s="5" t="n">
        <v>-164800</v>
      </c>
      <c r="E7" s="5" t="n">
        <v>-9700</v>
      </c>
    </row>
    <row r="8" spans="1:5">
      <c r="A8" s="4" t="s">
        <v>80</v>
      </c>
      <c r="B8" s="5" t="n">
        <v>2005400</v>
      </c>
    </row>
    <row r="9" spans="1:5">
      <c r="A9" s="4" t="s">
        <v>81</v>
      </c>
      <c r="B9" s="6" t="n">
        <v>200</v>
      </c>
      <c r="E9" s="5" t="n">
        <v>200</v>
      </c>
    </row>
    <row r="10" spans="1:5">
      <c r="A10" s="4" t="s">
        <v>76</v>
      </c>
      <c r="C10" s="5" t="n">
        <v>147171</v>
      </c>
      <c r="E10" s="5" t="n">
        <v>147171</v>
      </c>
    </row>
    <row r="11" spans="1:5">
      <c r="A11" s="4" t="s">
        <v>77</v>
      </c>
      <c r="D11" s="5" t="n">
        <v>-160418</v>
      </c>
      <c r="E11" s="5" t="n">
        <v>-160418</v>
      </c>
    </row>
    <row r="12" spans="1:5">
      <c r="A12" s="4" t="s">
        <v>82</v>
      </c>
      <c r="B12" s="5" t="n">
        <v>12032400</v>
      </c>
    </row>
    <row r="13" spans="1:5">
      <c r="A13" s="4" t="s">
        <v>83</v>
      </c>
      <c r="B13" s="6" t="n">
        <v>1203</v>
      </c>
      <c r="C13" s="6" t="n">
        <v>301268</v>
      </c>
      <c r="D13" s="6" t="n">
        <v>-325218</v>
      </c>
      <c r="E13" s="6" t="n">
        <v>-22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86</v>
      </c>
      <c r="B4" s="6" t="n">
        <v>-160418</v>
      </c>
      <c r="C4" s="6" t="n">
        <v>-35519</v>
      </c>
    </row>
    <row r="5" spans="1:3">
      <c r="A5" s="3" t="s">
        <v>87</v>
      </c>
    </row>
    <row r="6" spans="1:3">
      <c r="A6" s="4" t="s">
        <v>88</v>
      </c>
      <c r="B6" s="5" t="n">
        <v>1133</v>
      </c>
      <c r="C6" s="4" t="s">
        <v>33</v>
      </c>
    </row>
    <row r="7" spans="1:3">
      <c r="A7" s="3" t="s">
        <v>89</v>
      </c>
    </row>
    <row r="8" spans="1:3">
      <c r="A8" s="4" t="s">
        <v>90</v>
      </c>
      <c r="B8" s="5" t="n">
        <v>10096</v>
      </c>
      <c r="C8" s="5" t="n">
        <v>5637</v>
      </c>
    </row>
    <row r="9" spans="1:3">
      <c r="A9" s="4" t="s">
        <v>91</v>
      </c>
      <c r="B9" s="5" t="n">
        <v>-149189</v>
      </c>
      <c r="C9" s="5" t="n">
        <v>-29882</v>
      </c>
    </row>
    <row r="10" spans="1:3">
      <c r="A10" s="3" t="s">
        <v>92</v>
      </c>
    </row>
    <row r="11" spans="1:3">
      <c r="A11" s="4" t="s">
        <v>93</v>
      </c>
      <c r="B11" s="5" t="n">
        <v>2633</v>
      </c>
      <c r="C11" s="4" t="s">
        <v>33</v>
      </c>
    </row>
    <row r="12" spans="1:3">
      <c r="A12" s="4" t="s">
        <v>94</v>
      </c>
      <c r="B12" s="5" t="n">
        <v>-449</v>
      </c>
      <c r="C12" s="4" t="s">
        <v>33</v>
      </c>
    </row>
    <row r="13" spans="1:3">
      <c r="A13" s="4" t="s">
        <v>95</v>
      </c>
      <c r="B13" s="5" t="n">
        <v>2184</v>
      </c>
    </row>
    <row r="14" spans="1:3">
      <c r="A14" s="3" t="s">
        <v>96</v>
      </c>
    </row>
    <row r="15" spans="1:3">
      <c r="A15" s="4" t="s">
        <v>76</v>
      </c>
      <c r="B15" s="5" t="n">
        <v>147171</v>
      </c>
      <c r="C15" s="5" t="n">
        <v>29882</v>
      </c>
    </row>
    <row r="16" spans="1:3">
      <c r="A16" s="4" t="s">
        <v>97</v>
      </c>
      <c r="B16" s="5" t="n">
        <v>147171</v>
      </c>
      <c r="C16" s="5" t="n">
        <v>29882</v>
      </c>
    </row>
    <row r="17" spans="1:3">
      <c r="A17" s="4" t="s">
        <v>98</v>
      </c>
      <c r="B17" s="5" t="n">
        <v>166</v>
      </c>
      <c r="C17" s="4" t="s">
        <v>33</v>
      </c>
    </row>
    <row r="18" spans="1:3">
      <c r="A18" s="4" t="s">
        <v>99</v>
      </c>
      <c r="B18" s="4" t="s">
        <v>33</v>
      </c>
      <c r="C18" s="4" t="s">
        <v>33</v>
      </c>
    </row>
    <row r="19" spans="1:3">
      <c r="A19" s="4" t="s">
        <v>100</v>
      </c>
      <c r="B19" s="5" t="n">
        <v>166</v>
      </c>
      <c r="C19" s="4" t="s">
        <v>33</v>
      </c>
    </row>
    <row r="20" spans="1:3">
      <c r="A20" s="3" t="s">
        <v>101</v>
      </c>
    </row>
    <row r="21" spans="1:3">
      <c r="A21" s="4" t="s">
        <v>102</v>
      </c>
      <c r="B21" s="4" t="s">
        <v>33</v>
      </c>
      <c r="C21" s="4" t="s">
        <v>33</v>
      </c>
    </row>
    <row r="22" spans="1:3">
      <c r="A22" s="4" t="s">
        <v>103</v>
      </c>
      <c r="B22" s="4" t="s">
        <v>33</v>
      </c>
      <c r="C22"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1:45:36Z</dcterms:created>
  <dcterms:modified xmlns:dcterms="http://purl.org/dc/terms/" xmlns:xsi="http://www.w3.org/2001/XMLSchema-instance" xsi:type="dcterms:W3CDTF">2018-03-29T11:45:36Z</dcterms:modified>
</cp:coreProperties>
</file>